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ies" sheetId="8" state="visible" r:id="rId8"/>
    <sheet xmlns:r="http://schemas.openxmlformats.org/officeDocument/2006/relationships" name="Commitments and Contingencies" sheetId="9" state="visible" r:id="rId9"/>
    <sheet xmlns:r="http://schemas.openxmlformats.org/officeDocument/2006/relationships" name="Information about Oil and Gas P" sheetId="10" state="visible" r:id="rId10"/>
    <sheet xmlns:r="http://schemas.openxmlformats.org/officeDocument/2006/relationships" name="Organization and Summary of S_2" sheetId="11" state="visible" r:id="rId11"/>
    <sheet xmlns:r="http://schemas.openxmlformats.org/officeDocument/2006/relationships" name="Organization and Summary of S_3" sheetId="12" state="visible" r:id="rId12"/>
    <sheet xmlns:r="http://schemas.openxmlformats.org/officeDocument/2006/relationships" name="Information about Oil and Gas_2" sheetId="13" state="visible" r:id="rId13"/>
    <sheet xmlns:r="http://schemas.openxmlformats.org/officeDocument/2006/relationships" name="Organization and Summary of S_4" sheetId="14" state="visible" r:id="rId14"/>
    <sheet xmlns:r="http://schemas.openxmlformats.org/officeDocument/2006/relationships" name="Organization and Summary of S_5" sheetId="15" state="visible" r:id="rId15"/>
    <sheet xmlns:r="http://schemas.openxmlformats.org/officeDocument/2006/relationships" name="Related Parties (Details)" sheetId="16" state="visible" r:id="rId16"/>
    <sheet xmlns:r="http://schemas.openxmlformats.org/officeDocument/2006/relationships" name="Commitments and Contingencies (" sheetId="17" state="visible" r:id="rId17"/>
    <sheet xmlns:r="http://schemas.openxmlformats.org/officeDocument/2006/relationships" name="Information about Oil and Gas_3" sheetId="18" state="visible" r:id="rId18"/>
    <sheet xmlns:r="http://schemas.openxmlformats.org/officeDocument/2006/relationships" name="Information about Oil and Gas_4" sheetId="19" state="visible" r:id="rId19"/>
    <sheet xmlns:r="http://schemas.openxmlformats.org/officeDocument/2006/relationships" name="Information about Oil and Gas_5" sheetId="20" state="visible" r:id="rId20"/>
    <sheet xmlns:r="http://schemas.openxmlformats.org/officeDocument/2006/relationships" name="Information about Oil and Gas_6" sheetId="21" state="visible" r:id="rId21"/>
    <sheet xmlns:r="http://schemas.openxmlformats.org/officeDocument/2006/relationships" name="Information about Oil and Gas_7" sheetId="22" state="visible" r:id="rId22"/>
  </sheets>
  <definedNames/>
  <calcPr calcId="124519" fullCalcOnLoad="1"/>
</workbook>
</file>

<file path=xl/sharedStrings.xml><?xml version="1.0" encoding="utf-8"?>
<sst xmlns="http://schemas.openxmlformats.org/spreadsheetml/2006/main" uniqueCount="262">
  <si>
    <t>Document and Entity Information - USD ($) $ in Thousands</t>
  </si>
  <si>
    <t>12 Months Ended</t>
  </si>
  <si>
    <t>Dec. 31, 2019</t>
  </si>
  <si>
    <t>Mar. 03, 2020</t>
  </si>
  <si>
    <t>Document And Entity Information [Abstract]</t>
  </si>
  <si>
    <t>Document Type</t>
  </si>
  <si>
    <t>10-K</t>
  </si>
  <si>
    <t>Amendment Flag</t>
  </si>
  <si>
    <t>false</t>
  </si>
  <si>
    <t>Document Period End Date</t>
  </si>
  <si>
    <t>Dec. 31,
		2019</t>
  </si>
  <si>
    <t>Entity Registrant Name</t>
  </si>
  <si>
    <t>Ridgewood Energy U Fund LLC</t>
  </si>
  <si>
    <t>Entity Central Index Key</t>
  </si>
  <si>
    <t>0001377178</t>
  </si>
  <si>
    <t>Current Fiscal Year End Date</t>
  </si>
  <si>
    <t>--12-31</t>
  </si>
  <si>
    <t>Document Fiscal Year Focus</t>
  </si>
  <si>
    <t>2019</t>
  </si>
  <si>
    <t>Document Fiscal Period Focus</t>
  </si>
  <si>
    <t>FY</t>
  </si>
  <si>
    <t>Entity Filer Category</t>
  </si>
  <si>
    <t>Non-accelerated Filer</t>
  </si>
  <si>
    <t>Entity Small Business</t>
  </si>
  <si>
    <t>true</t>
  </si>
  <si>
    <t>Entity Emerging Growth Company</t>
  </si>
  <si>
    <t>Entity File Number</t>
  </si>
  <si>
    <t>000-52583</t>
  </si>
  <si>
    <t>Entity Current Reporting Status</t>
  </si>
  <si>
    <t>Yes</t>
  </si>
  <si>
    <t>Entity Well Known Seasoned Issuer</t>
  </si>
  <si>
    <t>No</t>
  </si>
  <si>
    <t>Entity Voluntary Filers</t>
  </si>
  <si>
    <t>Entity Shell Company</t>
  </si>
  <si>
    <t>Entity Interactive Data Current</t>
  </si>
  <si>
    <t>Entity Incorporation, State or Country Code</t>
  </si>
  <si>
    <t>DE</t>
  </si>
  <si>
    <t>Entity Common Stock, Shares Outstanding</t>
  </si>
  <si>
    <t>Entity Public Float</t>
  </si>
  <si>
    <t>BALANCE SHEETS - USD ($) $ in Thousands</t>
  </si>
  <si>
    <t>Dec. 31, 2018</t>
  </si>
  <si>
    <t>Current assets:</t>
  </si>
  <si>
    <t>Cash and cash equivalents</t>
  </si>
  <si>
    <t>Salvage fund</t>
  </si>
  <si>
    <t>Production receivable</t>
  </si>
  <si>
    <t>Other current assets</t>
  </si>
  <si>
    <t>Total current assets</t>
  </si>
  <si>
    <t>Investment in Delta House</t>
  </si>
  <si>
    <t>Oil and gas properties:</t>
  </si>
  <si>
    <t>Proved properties</t>
  </si>
  <si>
    <t>Less: accumulated depletion and amortization</t>
  </si>
  <si>
    <t>Total oil and gas properties, net</t>
  </si>
  <si>
    <t>Total assets</t>
  </si>
  <si>
    <t>Current liabilities:</t>
  </si>
  <si>
    <t>Due to operators</t>
  </si>
  <si>
    <t>Accrued expenses</t>
  </si>
  <si>
    <t>Asset retirement obligations</t>
  </si>
  <si>
    <t>Total current liabilities</t>
  </si>
  <si>
    <t>Total liabilities</t>
  </si>
  <si>
    <t>Commitments and contingencies (Note 3)</t>
  </si>
  <si>
    <t xml:space="preserve"> </t>
  </si>
  <si>
    <t>Members' capital:</t>
  </si>
  <si>
    <t>Distributions</t>
  </si>
  <si>
    <t>Retained earnings</t>
  </si>
  <si>
    <t>Manager's total</t>
  </si>
  <si>
    <t>Capital contributions (1,000 shares authorized; 486.4825 issued and outstanding)</t>
  </si>
  <si>
    <t>Syndication costs</t>
  </si>
  <si>
    <t>Accumulated deficit</t>
  </si>
  <si>
    <t>Shareholders' total</t>
  </si>
  <si>
    <t>Total members' capital</t>
  </si>
  <si>
    <t>Total liabilities and members' capital</t>
  </si>
  <si>
    <t>BALANCE SHEETS (Parenthetical) - shares</t>
  </si>
  <si>
    <t>Statement of Financial Position [Abstract]</t>
  </si>
  <si>
    <t>Shares authorized</t>
  </si>
  <si>
    <t>Shares issued</t>
  </si>
  <si>
    <t>Shares outstanding</t>
  </si>
  <si>
    <t>STATEMENTS OF OPERATIONS - USD ($) $ in Thousands</t>
  </si>
  <si>
    <t>Revenue</t>
  </si>
  <si>
    <t>Oil and gas revenue</t>
  </si>
  <si>
    <t>Expenses</t>
  </si>
  <si>
    <t>Depletion and amortization</t>
  </si>
  <si>
    <t>Operating expenses</t>
  </si>
  <si>
    <t>Management fees to affiliate</t>
  </si>
  <si>
    <t>General and administrative expenses</t>
  </si>
  <si>
    <t>Total expenses</t>
  </si>
  <si>
    <t>Income from operations</t>
  </si>
  <si>
    <t>Other income</t>
  </si>
  <si>
    <t>Dividend income</t>
  </si>
  <si>
    <t>Interest income</t>
  </si>
  <si>
    <t>Total other income</t>
  </si>
  <si>
    <t>Net income</t>
  </si>
  <si>
    <t>Manager Interest</t>
  </si>
  <si>
    <t>Shareholder Interest</t>
  </si>
  <si>
    <t>Net income per share</t>
  </si>
  <si>
    <t>STATEMENTS OF CHANGES IN PARTNERS CAPITAL - USD ($) $ in Thousands</t>
  </si>
  <si>
    <t># of Shares [Member]</t>
  </si>
  <si>
    <t>Manager [Member]</t>
  </si>
  <si>
    <t>Shareholders [Member]</t>
  </si>
  <si>
    <t>Total</t>
  </si>
  <si>
    <t>Balances at Dec. 31, 2017</t>
  </si>
  <si>
    <t>Balances, shares at Dec. 31, 2017</t>
  </si>
  <si>
    <t>Balances at Dec. 31, 2018</t>
  </si>
  <si>
    <t>Balances, shares at Dec. 31, 2018</t>
  </si>
  <si>
    <t>Balances at Dec. 31, 2019</t>
  </si>
  <si>
    <t>Balances, shares at Dec. 31, 2019</t>
  </si>
  <si>
    <t>STATEMENTS OF CASH FLOWS - USD ($) $ in Thousands</t>
  </si>
  <si>
    <t>Cash flows from operating activities</t>
  </si>
  <si>
    <t>Adjustments to reconcile net income to net cash provided by operating activities:</t>
  </si>
  <si>
    <t>Accretion expense</t>
  </si>
  <si>
    <t>Changes in assets and liabilities:</t>
  </si>
  <si>
    <t>(Increase) decrease in production receivable</t>
  </si>
  <si>
    <t>Decrease (increase) in other current assets</t>
  </si>
  <si>
    <t>Increase in due to operators</t>
  </si>
  <si>
    <t>Settlement of asset retirement obligations</t>
  </si>
  <si>
    <t>Net cash provided by operating activities</t>
  </si>
  <si>
    <t>Cash flows from investing activities</t>
  </si>
  <si>
    <t>Capital expenditures for oil and gas properties</t>
  </si>
  <si>
    <t>Decrease in salvage fund</t>
  </si>
  <si>
    <t>Net cash (used in) provided by investing activities</t>
  </si>
  <si>
    <t>Cash flows from financing activities</t>
  </si>
  <si>
    <t>Net cash used in financing activities</t>
  </si>
  <si>
    <t>Net (decrease) increase in cash and cash equivalents</t>
  </si>
  <si>
    <t>Cash and cash equivalents, beginning of year</t>
  </si>
  <si>
    <t>Cash and cash equivalents, end of year</t>
  </si>
  <si>
    <t>Supplemental disclosure of non-cash investing activities</t>
  </si>
  <si>
    <t>Due to operators for accrued capital expenditures for oil and gas properties</t>
  </si>
  <si>
    <t>Organization and Summary of Significant Accounting Policies</t>
  </si>
  <si>
    <t>Organization, Consolidation and Presentation of Financial Statements [Abstract]</t>
  </si>
  <si>
    <t>1. Organization and Summary of Significant
Accounting Policies Organization The Ridgewood Energy U Fund, LLC (the “Fund”),
a Delaware limited liability company, was formed on August 28, 2006 and operates pursuant to a limited liability company agreement
(the “LLC Agreement”) dated as of October 1, 2006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2 and
3.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assets and liabilities
consist of cash and cash equivalents, salvage fund, production receivable, other current assets, investment in Delta House, due
to operators and accrued expenses. Except for investment in Delta House, the carrying amounts of these instruments approximate
fair value due to their short-term nature. The Fund’s investment in Delta House is valued using the measurement alternative
for investment in other entities (see Investment in Delta House Cash and Cash Equivalents All highly liquid investments with maturities,
when purchased, of three months or less, are considered cash equivalents. These balances, as well as cash on hand, are included
in “Cash and cash equivalents” on the balance sheet. As of December 31, 2019, the Fund had no cash equivalents. At
times, deposits may be in excess of federally insured limits, which are $250 thousand per insured financial institution. As of
December 31, 2019, the Fund’s bank balances, including salvage fund, were maintained in uninsured bank accounts at Wells
Fargo Bank, N.A. 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Investment in Delta House The Fund has investments in Delta House
Oil and Gas Lateral, LLC and Delta House FPS, LLC (collectively “Delta House”), legal entities that own interests in
a deepwater floating production system operated by Murphy Exploration &amp; Production Company - USA. The investment in Delta House
is valued using the measurement alternative to record the investment at cost, less impairment and plus or minus subsequent adjustments
for observable price changes with change in basis reported in current earnings. At each reporting period, the Fund reviews its
investment in Delta House to evaluate whether the investment is impaired. Losses on investments, including impairments, are classified
as non-operating losses in the Fund’s statements of operations. During the years ended December 31, 2019 and 2018, there
were no impairments of the Fund’s investment in Delta House.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19 and 2018:
December 31,
2019 2018
(in thousands)
Balance, beginning of year $ 1,265 $ 1,269
Liabilities incurred - 51
Liabilities settled (54 ) (165 )
Accretion expense 14 17
Revision of estimates 50 93
Balance, end of year $ 1,275 $ 1,265 During each of the years ended December
31, 2019 and 2018, the Fund recorded depletion expense totaling $0.1 million, which related to adjustments to the asset retirement
obligations for a fully depleted property.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The Fund recognizes oil and gas revenue
from contracts with customers at the point when control of oil and natural gas is transferred to the customer at an amount that
reflects the consideration the Fund expects to be entitled to in accordance with Accounting Standard Codification 606 Revenue
from Contracts with Customers (“ASC 606”) ASC 606 Oil and Gas Revenue Generally, the Fund sells oil and natural
gas under two types of agreements, which are common in the oil and gas industry. Natural gas liquid (“NGL”) sales are
included within gas sales. The Fund’s oil and natural gas generally are sold to its customers at prevailing market prices
based on an index in which the prices are published, adjusted for pricing differentials, quality of oil and pipeline allowances.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During the years ended December 31, 2019 and 2018, revenue recognized from performance
obligations satisfied in previous periods was not significant. Impairment of Long-Lived Assets The Fund reviews the carrying value of
its oil and gas properties for impairment whenever events and circumstances indicate that the recorded carrying value of its oil
and gas propertie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fair value, which is determined using a valuation technique that
considers both market and income approaches and uses Level 3 inputs. The fair value determinations require considerable judgment
and are sensitive to change. Different pricing assumptions, reserve estimates or discount rates could result in a different calculated
impairment. There were no impairments of oil and gas
properties during the years ended December 31, 2019 and 2018. Fluctuations in oil and natural gas commodity prices may impact the
fair value of the Fund’s oil and gas properties. If oil and natural gas commodity prices decline, even if only for a short
period of time, it is possible that impairments of oil and gas properties will occur.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6
through 2018 tax returns remain open for examination by tax authorities. Income and Expense Allocation Profits and losses are allocated to shareholders
and the Manager in accordance with the LLC Agreement. In general, profits and losses in any year are allocated 85% to shareholders
and 15% to the Manager. The primary exception to this treatment is that all items of expense, loss, deduction and credit attributable
to the expenditure of shareholders’ capital contributions are allocated 99% to shareholders and 1% to the Manager.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will adopt
this accounting guidance effective January 1, 2020. The adoption of this accounting guidance is not expected to have a material
impact on the Fund’s financial statements. In June 2016, the FASB issued accounting
guidance on measurement of credit losses, which introduces, among other things, a new expected loss impairment model that applies
to most financial assets measured at amortized cost and certain other instruments including trade and other receivables and other
financial assets. Under the new accounting guidance, entities are required to estimate expected credit loss over the life of financial
assets and record an allowance against the asset’s amortized cost basis to present the financial asset at the amount expected
to be collected. The estimate of expected credit losses will require entities to incorporate considerations of historical information,
current information and reasonable and supportable forecasts. The accounting guidance and the most recent update issued in February
2020 are effective for the Fund in the first quarter of 2023 with early adoption permitted. The Fund early adopted this accounting
guidance and related updates on January 1, 2020 and the adoption did not have a material impact on the Fund’s financial statements. In February 2016, the FASB issued accounting
guidance on leases as amended on January 2018 and July 2018, which requires an entity to recognize all lease assets and liabilities
with a term greater than one year on the balance sheet, disclose key quantitative and qualitative information about leasing arrangements,
and permits an entity not to evaluate existing or expired land easements that were not previously assessed under the existing lease
guidance. The accounting guidance does not apply to leases of mineral rights to explore for or use of oil and natural gas. The
accounting guidance was effective for the Fund beginning January 1, 2019. Although the Fund, as a non-operator, does not enter
into lease agreements to support its operations, the Fund completed its evaluation of existing contracts that may have a lease
impact and embedded lease features to determine the contracts to which the new guidance applies. Based on this evaluation, the
Fund determined its existing contracts did not meet the definition of leases under the new accounting guidance and therefore, did
not qualify for lease accounting.</t>
  </si>
  <si>
    <t>Related Parties</t>
  </si>
  <si>
    <t>Related Party Transactions [Abstract]</t>
  </si>
  <si>
    <t>2. Related Parties Pursuant to the terms of the LLC Agreement,
the Manager is entitled to receive an annual management fee, payable monthly, of 2.5% of total capital contributions, net of cumulative
dry-hole well costs incurred by the Fund and fully depleted project investments. In 2012, the Manager elected to reduce its management
fee to 1% annually. Management fees during each of the years ended December 31, 2019 and 2018 were $0.2 million. The Manager is also entitled to receive
15% of the cash distributions from operations made by the Fund. Distributions paid to the Manager during the years ended December
31, 2019 and 2018 were $0.4 million and $0.5 million, respectively. The Fund utilizes DH Sales and Transport,
LLC (“DH S&amp;T”), a wholly-owned subsidiary of the Manager, as an aggregator to and as an accommodation for the Fund
and other funds managed by the Manager to facilitate the transportation and sale of oil and natural gas produced from the Diller
and Marmalard projects. In 2016, as amended in April 2018, the Fund entered into a master agreement with DH S&amp;T pursuant
to which DH S&amp;T is obligated to purchase from the Fund all of its interests in oil and natural gas produced from the Diller
and Marmalard projects and sell such volumes to unrelated third-party purchasers. Pursuant to the master agreement, DH S&amp;T
is a pass-through entity such that it receives no benefit or compensation for the services provided under the master agreement
or under any other agreements it enters into with regard to the oil and natural gas purchased from the Fund. The Fund and other
funds managed by the Manager have agreed to indemnify, defend and hold harmless DH S&amp;T from and against all claims, liabilities,
losses, causes of action, costs and expenses asserted against it as a result of or arising from any act or omission, breach and
claims for losses or damages arising out of its dealing with third parties with respect to the transportation, processing or sale
of oil and natural gas from the Diller and Marmalard projects. The revenues and expenses from the sale of oil and natural gas to
third-party purchasers are recorded as oil and gas revenue and operating expenses in the Fund’s statements of operations
and are allocable to the Fund based on the Fund’s working interest ownership in the Diller and Marmalard projects.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t>
  </si>
  <si>
    <t>Commitments and Contingencies</t>
  </si>
  <si>
    <t>Commitments and Contingencies Disclosure [Abstract]</t>
  </si>
  <si>
    <t>3. Commitments and Contingencies Capital Commitments As of December 31, 2019, the Fund’s
estimated capital commitments related to its oil and gas properties were $4.2 million (which include asset retirement obligations
for the Fund’s projects of $1.8 million), of which $0.3 million is expected to be spent during the year ending December 31,
2020. Based upon its current cash position and its current reserve estimates, the Fund expects cash flow from operations to be
sufficient to cover its commitments and ongoing operations. Reserve estimates are projections based on engineering data that cannot
be measured with precision, require substantial judgment, and are subject to frequent revision.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December 31,
2019 and 2018,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Notice to Lessees on Supplemental
Bonding On July 14, 2016, the Bureau of Ocean Energy
Management (“BOEM”) issued a Notice to Lessees (“NTL 2016-N01”)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NTL 2016-N01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rule became effective as of September
12, 2016; however, on January 6, 2017, the BOEM announced that it was suspending the implementation timeline for six months in
certain circumstances. On May 1, 2017, the Secretary of the U.S. Department of the Interior (“Interior”) directed the
BOEM to complete a review of NTL 2016-01, to provide a report to certain Interior personnel describing the results of the review
and options for revising or rescinding NTL 2016-N01, and to keep the implementation timeline extension in effect pending the completion
of the review of NTL 2016-N01 by the identified Interior personnel. On June 22, 2017, the BOEM announced that the implementation
timeline extension will remain in effect pending the completion of the review of NTL 2016-N01. As of December 31, 2019, the BOEM
has not lifted its suspension of the implementation of NTL 2016-N01. The impact of NTL 2016-N01, if enforced without change
or amendment, may require the Fund to fully secure all of its potential abandonment liabilities to the BOEM’s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t>
  </si>
  <si>
    <t>Information about Oil and Gas Producing Activities</t>
  </si>
  <si>
    <t>Information About Oil And Gas Producing Activities [Abstract]</t>
  </si>
  <si>
    <t>Ridgewood Energy U Fund, LLC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the Gulf of Mexico. Table I - Capitalized Costs Relating to Oil and Gas Producing
Activities
December 31,
2019 2018
(in thousands)
Proved properties $ 9,497 $ 8,724
Accumulated depletion and amortization (6,045 ) (5,275 )
Oil and gas properties, net $ 3,452 $ 3,449 Table II - Costs Incurred in Oil and Gas Property Acquisition,
Exploration, and Development
Year ended December 31,
2019 2018
(in thousands)
Exploration costs $ 2 $ 3
Development costs 828 432
$ 830 $ 435 Table III - Reserve Quantity Information Oil and gas reserves of the Fund have been estimated by independent
petroleum engineers, Netherland, Sewell &amp; Associates, Inc. at December 31, 2019 and 2018.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9 December
31, 2018
United States
Oil
(MBBL) NGL
(MBBL) Gas
(MMCF) Total
(MBOE) (a) Oil
(MBBL) NGL
(MBBL) Gas
(MMCF) Total
(MBOE) (a)
Proved developed and undeveloped
reserves:
Beginning of year 439.6 181.8 1,643.4 895.3 396.4 126.9 1,349.4 748.2
Extensions and discoveries
(b) - - - - 53.5 2.0 20.5 58.9
Revisions of previous estimates
(c) (0.2 ) (38.6 ) (361.5 ) (99.0 ) 59.0 64.2 391.2 188.4
Production (70.4 ) (10.5 ) (91.0 ) (96.1 ) (69.3 ) (11.3 ) (117.7 ) (100.2 )
End of year 369.0 132.7 1,190.9 700.2 439.6 181.8 1,643.4 895.3
Proved developed reserves:
Beginning of year 281.9 98.5 890.9 528.9 299.7 76.0 807.1 510.2
End of year 272.5 69.7 627.6 446.8 281.9 98.5 890.9 528.9
Proved undeveloped reserves:
Beginning of year 157.7 83.3 752.5 366.4 96.7 50.9 542.3 238.0
End of year 96.5 63.0 563.3 253.4 157.7 83.3 752.5 366.4
(a) BOE refers to barrel of oil equivalent Barrel
of oil equivalent is based on six MCF of natural gas to one barrel of oil or one barrel of NGL, which reflects an energy content
equivalency and not a price or revenue equivalency.
(b) Extensions and discoveries as of December 31, 2018 were attributable to extensions for the Diller Project.
(c) Revisions of previous estimates were attributable to well performance.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December 31,
2019 2018
(in thousands)
Future cash inflows $ 25,681 $ 37,535
Future production costs (7,220 ) (7,807 )
Future development costs (3,326 ) (4,097 )
Future net cash flows 15,135 25,631
10% annual discount for estimated timing of cash flows (4,078 ) (8,016 )
Standardized measure of discounted future net cash
flows $ 11,057 $ 17,615 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9 2018
(in thousands)
Net change in sales and transfer prices and in production costs $ (3,400 ) $ 7,052
Sales and transfers of oil and gas produced during the period (3,575 ) (4,211 )
Net change due to extensions, discoveries, and improved recovery - 1,878
Changes in estimated future development costs 78 402
Net change due to revisions in quantities estimates (1,910 ) 4,299
Accretion of discount 1,762 822
Other 487 (842 )
Aggregate change in the standardized measure of discounted $ (6,558 ) $ 9,400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assets and liabilities
consist of cash and cash equivalents, salvage fund, production receivable, other current assets, investment in Delta House, due
to operators and accrued expenses. Except for investment in Delta House, the carrying amounts of these instruments approximate
fair value due to their short-term nature. The Fund’s investment in Delta House is valued using the measurement alternative
for investment in other entities (see Investment in Delta House</t>
  </si>
  <si>
    <t>Cash and Cash Equivalents</t>
  </si>
  <si>
    <t>Cash and Cash Equivalents All highly liquid investments with maturities,
when purchased, of three months or less, are considered cash equivalents. These balances, as well as cash on hand, are included
in “Cash and cash equivalents” on the balance sheet. As of December 31, 2019, the Fund had no cash equivalents. At
times, deposits may be in excess of federally insured limits, which are $250 thousand per insured financial institution. As of
December 31, 2019, the Fund’s bank balances, including salvage fund, were maintained in uninsured bank accounts at Wells
Fargo Bank, N.A.</t>
  </si>
  <si>
    <t>Salvage Fund</t>
  </si>
  <si>
    <t>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t>
  </si>
  <si>
    <t>Investment in Delta House The Fund has investments in Delta House
Oil and Gas Lateral, LLC and Delta House FPS, LLC (collectively “Delta House”), legal entities that own interests in
a deepwater floating production system operated by Murphy Exploration &amp; Production Company - USA. The investment in Delta House
is valued using the measurement alternative to record the investment at cost, less impairment and plus or minus subsequent adjustments
for observable price changes with change in basis reported in current earnings. At each reporting period, the Fund reviews its
investment in Delta House to evaluate whether the investment is impaired. Losses on investments, including impairments, are classified
as non-operating losses in the Fund’s statements of operations. During the years ended December 31, 2019 and 2018, there
were no impairments of the Fund’s investment in Delta House.</t>
  </si>
  <si>
    <t>Oil and Gas Properties</t>
  </si>
  <si>
    <t>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19 and 2018:
December 31,
2019 2018
(in thousands)
Balance, beginning of year $ 1,265 $ 1,269
Liabilities incurred - 51
Liabilities settled (54 ) (165 )
Accretion expense 14 17
Revision of estimates 50 93
Balance, end of year $ 1,275 $ 1,265 During each of the years ended December
31, 2019 and 2018, the Fund recorded depletion expense totaling $0.1 million, which related to adjustments to the asset retirement
obligations for a fully depleted property.</t>
  </si>
  <si>
    <t>Syndication Costs</t>
  </si>
  <si>
    <t>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t>
  </si>
  <si>
    <t>Revenue Recognition The Fund recognizes oil and gas revenue
from contracts with customers at the point when control of oil and natural gas is transferred to the customer at an amount that
reflects the consideration the Fund expects to be entitled to in accordance with Accounting Standard Codification 606 Revenue
from Contracts with Customers (“ASC 606”) ASC 606 Oil and Gas Revenue Generally, the Fund sells oil and natural
gas under two types of agreements, which are common in the oil and gas industry. Natural gas liquid (“NGL”) sales are
included within gas sales. The Fund’s oil and natural gas generally are sold to its customers at prevailing market prices
based on an index in which the prices are published, adjusted for pricing differentials, quality of oil and pipeline allowances.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During the years ended December 31, 2019 and 2018, revenue recognized from performance
obligations satisfied in previous periods was not significant.</t>
  </si>
  <si>
    <t>Impairment of Long-Lived Assets</t>
  </si>
  <si>
    <t>Impairment of Long-Lived Assets The Fund reviews the carrying value of
its oil and gas properties for impairment whenever events and circumstances indicate that the recorded carrying value of its oil
and gas propertie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fair value, which is determined using a valuation technique that
considers both market and income approaches and uses Level 3 inputs. The fair value determinations require considerable judgment
and are sensitive to change. Different pricing assumptions, reserve estimates or discount rates could result in a different calculated
impairment. There were no impairments of oil and gas
properties during the years ended December 31, 2019 and 2018. Fluctuations in oil and natural gas commodity prices may impact the
fair value of the Fund’s oil and gas properties. If oil and natural gas commodity prices decline, even if only for a short
period of time, it is possible that impairments of oil and gas properties will occur.</t>
  </si>
  <si>
    <t>Depletion and Amortization</t>
  </si>
  <si>
    <t>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t>
  </si>
  <si>
    <t>Income Taxes</t>
  </si>
  <si>
    <t>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6
through 2018 tax returns remain open for examination by tax authorities.</t>
  </si>
  <si>
    <t>Income and Expense Allocation</t>
  </si>
  <si>
    <t>Income and Expense Allocation Profits and losses are allocated to shareholders
and the Manager in accordance with the LLC Agreement. In general, profits and losses in any year are allocated 85% to shareholders
and 15% to the Manager. The primary exception to this treatment is that all items of expense, loss, deduction and credit attributable
to the expenditure of shareholders’ capital contributions are allocated 99% to shareholders and 1% to the Manager.</t>
  </si>
  <si>
    <t>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will adopt
this accounting guidance effective January 1, 2020. The adoption of this accounting guidance is not expected to have a material
impact on the Fund’s financial statements. In June 2016, the FASB issued accounting
guidance on measurement of credit losses, which introduces, among other things, a new expected loss impairment model that applies
to most financial assets measured at amortized cost and certain other instruments including trade and other receivables and other
financial assets. Under the new accounting guidance, entities are required to estimate expected credit loss over the life of financial
assets and record an allowance against the asset’s amortized cost basis to present the financial asset at the amount expected
to be collected. The estimate of expected credit losses will require entities to incorporate considerations of historical information,
current information and reasonable and supportable forecasts. The accounting guidance and the most recent update issued in February
2020 are effective for the Fund in the first quarter of 2023 with early adoption permitted. The Fund early adopted this accounting
guidance and related updates on January 1, 2020 and the adoption did not have a material impact on the Fund’s financial statements. In February 2016, the FASB issued accounting
guidance on leases as amended on January 2018 and July 2018, which requires an entity to recognize all lease assets and liabilities
with a term greater than one year on the balance sheet, disclose key quantitative and qualitative information about leasing arrangements,
and permits an entity not to evaluate existing or expired land easements that were not previously assessed under the existing lease
guidance. The accounting guidance does not apply to leases of mineral rights to explore for or use of oil and natural gas. The
accounting guidance was effective for the Fund beginning January 1, 2019. Although the Fund, as a non-operator, does not enter
into lease agreements to support its operations, the Fund completed its evaluation of existing contracts that may have a lease
impact and embedded lease features to determine the contracts to which the new guidance applies. Based on this evaluation, the
Fund determined its existing contracts did not meet the definition of leases under the new accounting guidance and therefore, did
not qualify for lease accounting.</t>
  </si>
  <si>
    <t>Organization and Summary of Significant Accounting Policies (Tables)</t>
  </si>
  <si>
    <t>Schedule of Changes in Asset Retirement Obligations</t>
  </si>
  <si>
    <t xml:space="preserve">December 31,
2019 2018
(in thousands)
Balance, beginning of year $ 1,265 $ 1,269
Liabilities incurred - 51
Liabilities settled (54 ) (165 )
Accretion expense 14 17
Revision of estimates 50 93
Balance, end of year $ 1,275 $ 1,265 </t>
  </si>
  <si>
    <t>Information about Oil and Gas Producing Activities (Tables)</t>
  </si>
  <si>
    <t>Schedule of Capitalized Costs Relating to Oil and Gas Producing Activities</t>
  </si>
  <si>
    <t xml:space="preserve">Table I - Capitalized Costs Relating to Oil and Gas Producing
Activities
December 31,
2019 2018
(in thousands)
Proved properties $ 9,497 $ 8,724
Accumulated depletion and amortization (6,045 ) (5,275 )
Oil and gas properties, net $ 3,452 $ 3,449 </t>
  </si>
  <si>
    <t>Schedule of Costs Incurred in Oil and Gas Property Acquisition, Exploration, and Development</t>
  </si>
  <si>
    <t xml:space="preserve">Table II - Costs Incurred in Oil and Gas Property Acquisition,
Exploration, and Development
Year ended December 31,
2019 2018
(in thousands)
Exploration costs $ 2 $ 3
Development costs 828 432
$ 830 $ 435 </t>
  </si>
  <si>
    <t>Schedule of Reserve Quantity Information</t>
  </si>
  <si>
    <t xml:space="preserve">Table III - Reserve Quantity Information Oil and gas reserves of the Fund have been estimated by independent
petroleum engineers, Netherland, Sewell &amp; Associates, Inc. at December 31, 2019 and 2018.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9 December
31, 2018
United States
Oil
(MBBL) NGL
(MBBL) Gas
(MMCF) Total
(MBOE) (a) Oil
(MBBL) NGL
(MBBL) Gas
(MMCF) Total
(MBOE) (a)
Proved developed and undeveloped
reserves:
Beginning of year 439.6 181.8 1,643.4 895.3 396.4 126.9 1,349.4 748.2
Extensions and discoveries
(b) - - - - 53.5 2.0 20.5 58.9
Revisions of previous estimates
(c) (0.2 ) (38.6 ) (361.5 ) (99.0 ) 59.0 64.2 391.2 188.4
Production (70.4 ) (10.5 ) (91.0 ) (96.1 ) (69.3 ) (11.3 ) (117.7 ) (100.2 )
End of year 369.0 132.7 1,190.9 700.2 439.6 181.8 1,643.4 895.3
Proved developed reserves:
Beginning of year 281.9 98.5 890.9 528.9 299.7 76.0 807.1 510.2
End of year 272.5 69.7 627.6 446.8 281.9 98.5 890.9 528.9
Proved undeveloped reserves:
Beginning of year 157.7 83.3 752.5 366.4 96.7 50.9 542.3 238.0
End of year 96.5 63.0 563.3 253.4 157.7 83.3 752.5 366.4
(a) BOE refers to barrel of oil equivalent Barrel
of oil equivalent is based on six MCF of natural gas to one barrel of oil or one barrel of NGL, which reflects an energy content
equivalency and not a price or revenue equivalency.
(b) Extensions and discoveries as of December 31, 2018 were attributable to extensions for the Diller Project.
(c) Revisions of previous estimates were attributable to well performance. </t>
  </si>
  <si>
    <t>Schedule of Standardized Measure of Discounted Future Net Cash Flows Relating to Proved Oil and Gas Reserves</t>
  </si>
  <si>
    <t xml:space="preserve">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December 31,
2019 2018
(in thousands)
Future cash inflows $ 25,681 $ 37,535
Future production costs (7,220 ) (7,807 )
Future development costs (3,326 ) (4,097 )
Future net cash flows 15,135 25,631
10% annual discount for estimated timing of cash flows (4,078 ) (8,016 )
Standardized measure of discounted future net cash
flows $ 11,057 $ 17,615 </t>
  </si>
  <si>
    <t>Schedule of Changes in the Standardized Measure for Discounted Cash Flows</t>
  </si>
  <si>
    <t xml:space="preserve">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9 2018
(in thousands)
Net change in sales and transfer prices and in production costs $ (3,400 ) $ 7,052
Sales and transfers of oil and gas produced during the period (3,575 ) (4,211 )
Net change due to extensions, discoveries, and improved recovery - 1,878
Changes in estimated future development costs 78 402
Net change due to revisions in quantities estimates (1,910 ) 4,299
Accretion of discount 1,762 822
Other 487 (842 )
Aggregate change in the standardized measure of discounted $ (6,558 ) $ 9,400 </t>
  </si>
  <si>
    <t>Organization and Summary of Significant Accounting Policies (Narrative) (Details) - USD ($) $ in Thousands</t>
  </si>
  <si>
    <t>Organization and Summary of Significant Accounting Policies [Abstract]</t>
  </si>
  <si>
    <t>Cash insured amount</t>
  </si>
  <si>
    <t>Depletion expense</t>
  </si>
  <si>
    <t>Percentage of cash from operations allocated to shareholders</t>
  </si>
  <si>
    <t>85.00%</t>
  </si>
  <si>
    <t>Percentage of cash from operations allocated to Fund Manager</t>
  </si>
  <si>
    <t>15.00%</t>
  </si>
  <si>
    <t>Percentage of cash from dispositions allocated to shareholders</t>
  </si>
  <si>
    <t>99.00%</t>
  </si>
  <si>
    <t>Percentage of cash from dispositions allocated to Fund Manager</t>
  </si>
  <si>
    <t>1.00%</t>
  </si>
  <si>
    <t>Percentage of cash from dispositions allocated to shareholders after distributions have equaled capital contributions</t>
  </si>
  <si>
    <t>Percentage of cash from dispositions allocated to Fund Manager after distributions have equaled capital contributions</t>
  </si>
  <si>
    <t>Organization and Summary of Significant Accounting Policies (Schedule of Changes in Asset Retirement Obligations) (Details) - USD ($) $ in Thousands</t>
  </si>
  <si>
    <t>Balance, beginning of year</t>
  </si>
  <si>
    <t>Liabilities incurred</t>
  </si>
  <si>
    <t>Liabilities settled</t>
  </si>
  <si>
    <t>Revision of estimates</t>
  </si>
  <si>
    <t>Balance, end of year</t>
  </si>
  <si>
    <t>Related Parties (Details) - USD ($) $ in Thousands</t>
  </si>
  <si>
    <t>Dec. 31, 2011</t>
  </si>
  <si>
    <t>Annual management fee percentage rate</t>
  </si>
  <si>
    <t>2.50%</t>
  </si>
  <si>
    <t>Annual management fees paid to Fund Manager</t>
  </si>
  <si>
    <t>Percentage of total distributions allocated to Fund Manager</t>
  </si>
  <si>
    <t>Commitments and Contingencies (Details) $ in Thousands</t>
  </si>
  <si>
    <t>Dec. 31, 2019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i>
    <t>Information about Oil and Gas Producing Activities (Schedule of Capitalized Costs Relating to Oil and Gas Producing Activities) (Details) - USD ($) $ in Thousands</t>
  </si>
  <si>
    <t>Accumulated depletion and amortization</t>
  </si>
  <si>
    <t>Information about Oil and Gas Producing Activities (Schedule of Costs Incurred in Oil and Gas Property Acquisition, Exploration, and Development) (Details) - USD ($) $ in Thousands</t>
  </si>
  <si>
    <t>Exploration costs</t>
  </si>
  <si>
    <t>Development costs</t>
  </si>
  <si>
    <t>Total costs</t>
  </si>
  <si>
    <t>Information about Oil and Gas Producing Activities (Schedule of Reserve Quantity Information) (Details)</t>
  </si>
  <si>
    <t>Dec. 31, 2019bblMcf</t>
  </si>
  <si>
    <t>Dec. 31, 2018bblMcf</t>
  </si>
  <si>
    <t>Oil (BBLS) [Member]</t>
  </si>
  <si>
    <t>Proved developed and undeveloped reserves:</t>
  </si>
  <si>
    <t>Beginning of year</t>
  </si>
  <si>
    <t>Extensions and discoveries</t>
  </si>
  <si>
    <t>[1]</t>
  </si>
  <si>
    <t>Revisions of previous estimates</t>
  </si>
  <si>
    <t>[2]</t>
  </si>
  <si>
    <t>Production</t>
  </si>
  <si>
    <t>End of year</t>
  </si>
  <si>
    <t>Proved developed reserves:</t>
  </si>
  <si>
    <t>Proved undeveloped reserves:</t>
  </si>
  <si>
    <t>NGL (BBLS) [Member]</t>
  </si>
  <si>
    <t>Gas (MCF) [Member]</t>
  </si>
  <si>
    <t>Beginning of year | Mcf</t>
  </si>
  <si>
    <t>Extensions and discoveries | Mcf</t>
  </si>
  <si>
    <t>Revisions of previous estimates | Mcf</t>
  </si>
  <si>
    <t>Production | Mcf</t>
  </si>
  <si>
    <t>End of year | Mcf</t>
  </si>
  <si>
    <t>Total (BOE) [Member]</t>
  </si>
  <si>
    <t>[3]</t>
  </si>
  <si>
    <t>[1],[3]</t>
  </si>
  <si>
    <t>[2],[3]</t>
  </si>
  <si>
    <t>Extensions and discoveries as of December 31, 2018 were attributable to extensions for the Diller Project.</t>
  </si>
  <si>
    <t>Revisions of previous estimates were attributable to well performance.</t>
  </si>
  <si>
    <t>BOE refers to barrel of oil equivalent. Barrel of oil equivalent is based on six MCF of natural gas to one barrel of oil or one barrel of NGL, which reflects an energy content equivalency and not a price or revenue equivalency.</t>
  </si>
  <si>
    <t>Information about Oil and Gas Producing Activities (Schedule of Standardized Measure of Discounted Future Net Cash Flows Relating to Proved Oil and Gas Reserves) (Details) - USD ($) $ in Thousands</t>
  </si>
  <si>
    <t>Future cash inflows</t>
  </si>
  <si>
    <t>Future production costs</t>
  </si>
  <si>
    <t>Future development costs</t>
  </si>
  <si>
    <t>Future net cash flows</t>
  </si>
  <si>
    <t>10% annual discount for estimated timing of cash flows</t>
  </si>
  <si>
    <t>Standardized measure of discounted future net cash flows</t>
  </si>
  <si>
    <t>Information about Oil and Gas Producing Activities (Schedule of Changes in the Standardized Measure for Discounted Cash Flows) (Details) - USD ($) $ in Thousands</t>
  </si>
  <si>
    <t>Net change in sales and transfer prices and in production costs related to future production</t>
  </si>
  <si>
    <t>Sales and transfers of oil and gas produced during the period</t>
  </si>
  <si>
    <t>Net change due to extensions, discoveries, and improved recovery</t>
  </si>
  <si>
    <t>Changes in estimated future development costs</t>
  </si>
  <si>
    <t>Net change due to revisions in quantities estimates</t>
  </si>
  <si>
    <t>Accretion of discount</t>
  </si>
  <si>
    <t>Other</t>
  </si>
  <si>
    <t>Aggregate change in the standardized measure of discounted future net cash flows for the year</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8</v>
      </c>
    </row>
    <row r="20" spans="1:3">
      <c r="A20" s="4" t="s">
        <v>34</v>
      </c>
      <c r="B20" s="4" t="s">
        <v>29</v>
      </c>
    </row>
    <row r="21" spans="1:3">
      <c r="A21" s="4" t="s">
        <v>35</v>
      </c>
      <c r="B21" s="4" t="s">
        <v>36</v>
      </c>
    </row>
    <row r="22" spans="1:3">
      <c r="A22" s="4" t="s">
        <v>37</v>
      </c>
      <c r="C22" s="5" t="n">
        <v>486.4825</v>
      </c>
    </row>
    <row r="23" spans="1:3">
      <c r="A23" s="4" t="s">
        <v>38</v>
      </c>
      <c r="B2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7</v>
      </c>
    </row>
    <row r="4" spans="1:2">
      <c r="A4" s="4" t="s">
        <v>139</v>
      </c>
      <c r="B4" s="4" t="s">
        <v>140</v>
      </c>
    </row>
    <row r="5" spans="1:2">
      <c r="A5" s="4" t="s">
        <v>141</v>
      </c>
      <c r="B5" s="4" t="s">
        <v>142</v>
      </c>
    </row>
    <row r="6" spans="1:2">
      <c r="A6" s="4" t="s">
        <v>143</v>
      </c>
      <c r="B6" s="4" t="s">
        <v>144</v>
      </c>
    </row>
    <row r="7" spans="1:2">
      <c r="A7" s="4" t="s">
        <v>145</v>
      </c>
      <c r="B7" s="4" t="s">
        <v>146</v>
      </c>
    </row>
    <row r="8" spans="1:2">
      <c r="A8" s="4" t="s">
        <v>47</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62</v>
      </c>
      <c r="B17" s="4" t="s">
        <v>164</v>
      </c>
    </row>
    <row r="18" spans="1:2">
      <c r="A18" s="4" t="s">
        <v>165</v>
      </c>
      <c r="B18"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40</v>
      </c>
    </row>
    <row r="3" spans="1:3">
      <c r="A3" s="3" t="s">
        <v>182</v>
      </c>
    </row>
    <row r="4" spans="1:3">
      <c r="A4" s="4" t="s">
        <v>183</v>
      </c>
      <c r="B4" s="6" t="n">
        <v>250</v>
      </c>
    </row>
    <row r="5" spans="1:3">
      <c r="A5" s="4" t="s">
        <v>184</v>
      </c>
      <c r="B5" s="6" t="n">
        <v>100</v>
      </c>
      <c r="C5" s="6" t="n">
        <v>100</v>
      </c>
    </row>
    <row r="6" spans="1:3">
      <c r="A6" s="4" t="s">
        <v>185</v>
      </c>
      <c r="B6" s="4" t="s">
        <v>186</v>
      </c>
    </row>
    <row r="7" spans="1:3">
      <c r="A7" s="4" t="s">
        <v>187</v>
      </c>
      <c r="B7" s="4" t="s">
        <v>188</v>
      </c>
    </row>
    <row r="8" spans="1:3">
      <c r="A8" s="4" t="s">
        <v>189</v>
      </c>
      <c r="B8" s="4" t="s">
        <v>190</v>
      </c>
    </row>
    <row r="9" spans="1:3">
      <c r="A9" s="4" t="s">
        <v>191</v>
      </c>
      <c r="B9" s="4" t="s">
        <v>192</v>
      </c>
    </row>
    <row r="10" spans="1:3">
      <c r="A10" s="4" t="s">
        <v>193</v>
      </c>
      <c r="B10" s="4" t="s">
        <v>186</v>
      </c>
    </row>
    <row r="11" spans="1:3">
      <c r="A11" s="4" t="s">
        <v>194</v>
      </c>
      <c r="B11" s="4" t="s">
        <v>18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40</v>
      </c>
    </row>
    <row r="3" spans="1:3">
      <c r="A3" s="3" t="s">
        <v>127</v>
      </c>
    </row>
    <row r="4" spans="1:3">
      <c r="A4" s="4" t="s">
        <v>196</v>
      </c>
      <c r="B4" s="6" t="n">
        <v>1265</v>
      </c>
      <c r="C4" s="6" t="n">
        <v>1269</v>
      </c>
    </row>
    <row r="5" spans="1:3">
      <c r="A5" s="4" t="s">
        <v>197</v>
      </c>
      <c r="B5" s="4" t="s">
        <v>60</v>
      </c>
      <c r="C5" s="7" t="n">
        <v>51</v>
      </c>
    </row>
    <row r="6" spans="1:3">
      <c r="A6" s="4" t="s">
        <v>198</v>
      </c>
      <c r="B6" s="7" t="n">
        <v>-54</v>
      </c>
      <c r="C6" s="7" t="n">
        <v>-165</v>
      </c>
    </row>
    <row r="7" spans="1:3">
      <c r="A7" s="4" t="s">
        <v>108</v>
      </c>
      <c r="B7" s="7" t="n">
        <v>14</v>
      </c>
      <c r="C7" s="7" t="n">
        <v>17</v>
      </c>
    </row>
    <row r="8" spans="1:3">
      <c r="A8" s="4" t="s">
        <v>199</v>
      </c>
      <c r="B8" s="7" t="n">
        <v>50</v>
      </c>
      <c r="C8" s="7" t="n">
        <v>93</v>
      </c>
    </row>
    <row r="9" spans="1:3">
      <c r="A9" s="4" t="s">
        <v>200</v>
      </c>
      <c r="B9" s="6" t="n">
        <v>1275</v>
      </c>
      <c r="C9" s="6" t="n">
        <v>126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01</v>
      </c>
      <c r="B1" s="2" t="s">
        <v>1</v>
      </c>
    </row>
    <row r="2" spans="1:4">
      <c r="B2" s="2" t="s">
        <v>2</v>
      </c>
      <c r="C2" s="2" t="s">
        <v>40</v>
      </c>
      <c r="D2" s="2" t="s">
        <v>202</v>
      </c>
    </row>
    <row r="3" spans="1:4">
      <c r="A3" s="4" t="s">
        <v>203</v>
      </c>
      <c r="B3" s="4" t="s">
        <v>192</v>
      </c>
      <c r="D3" s="4" t="s">
        <v>204</v>
      </c>
    </row>
    <row r="4" spans="1:4">
      <c r="A4" s="4" t="s">
        <v>205</v>
      </c>
      <c r="B4" s="6" t="n">
        <v>236</v>
      </c>
      <c r="C4" s="6" t="n">
        <v>237</v>
      </c>
    </row>
    <row r="5" spans="1:4">
      <c r="A5" s="4" t="s">
        <v>206</v>
      </c>
      <c r="B5" s="4" t="s">
        <v>188</v>
      </c>
    </row>
    <row r="6" spans="1:4">
      <c r="A6" s="4" t="s">
        <v>62</v>
      </c>
      <c r="B6" s="6" t="n">
        <v>-2504</v>
      </c>
      <c r="C6" s="7" t="n">
        <v>-3502</v>
      </c>
    </row>
    <row r="7" spans="1:4">
      <c r="A7" s="4" t="s">
        <v>96</v>
      </c>
    </row>
    <row r="8" spans="1:4">
      <c r="A8" s="4" t="s">
        <v>62</v>
      </c>
      <c r="B8" s="6" t="n">
        <v>-376</v>
      </c>
      <c r="C8" s="6" t="n">
        <v>-5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133</v>
      </c>
    </row>
    <row r="4" spans="1:2">
      <c r="A4" s="4" t="s">
        <v>209</v>
      </c>
      <c r="B4" s="6" t="n">
        <v>4200</v>
      </c>
    </row>
    <row r="5" spans="1:2">
      <c r="A5" s="4" t="s">
        <v>210</v>
      </c>
      <c r="B5" s="7" t="n">
        <v>1800</v>
      </c>
    </row>
    <row r="6" spans="1:2">
      <c r="A6" s="4" t="s">
        <v>211</v>
      </c>
      <c r="B6" s="6" t="n">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40</v>
      </c>
    </row>
    <row r="2" spans="1:3">
      <c r="A2" s="3" t="s">
        <v>136</v>
      </c>
    </row>
    <row r="3" spans="1:3">
      <c r="A3" s="4" t="s">
        <v>49</v>
      </c>
      <c r="B3" s="6" t="n">
        <v>9497</v>
      </c>
      <c r="C3" s="6" t="n">
        <v>8724</v>
      </c>
    </row>
    <row r="4" spans="1:3">
      <c r="A4" s="4" t="s">
        <v>213</v>
      </c>
      <c r="B4" s="7" t="n">
        <v>-6045</v>
      </c>
      <c r="C4" s="7" t="n">
        <v>-5275</v>
      </c>
    </row>
    <row r="5" spans="1:3">
      <c r="A5" s="4" t="s">
        <v>51</v>
      </c>
      <c r="B5" s="6" t="n">
        <v>3452</v>
      </c>
      <c r="C5" s="6" t="n">
        <v>344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40</v>
      </c>
    </row>
    <row r="3" spans="1:3">
      <c r="A3" s="3" t="s">
        <v>136</v>
      </c>
    </row>
    <row r="4" spans="1:3">
      <c r="A4" s="4" t="s">
        <v>215</v>
      </c>
      <c r="B4" s="6" t="n">
        <v>2</v>
      </c>
      <c r="C4" s="6" t="n">
        <v>3</v>
      </c>
    </row>
    <row r="5" spans="1:3">
      <c r="A5" s="4" t="s">
        <v>216</v>
      </c>
      <c r="B5" s="7" t="n">
        <v>828</v>
      </c>
      <c r="C5" s="7" t="n">
        <v>432</v>
      </c>
    </row>
    <row r="6" spans="1:3">
      <c r="A6" s="4" t="s">
        <v>217</v>
      </c>
      <c r="B6" s="6" t="n">
        <v>830</v>
      </c>
      <c r="C6" s="6" t="n">
        <v>4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345</v>
      </c>
      <c r="C3" s="6" t="n">
        <v>1921</v>
      </c>
    </row>
    <row r="4" spans="1:3">
      <c r="A4" s="4" t="s">
        <v>43</v>
      </c>
      <c r="B4" s="7" t="n">
        <v>85</v>
      </c>
      <c r="C4" s="7" t="n">
        <v>85</v>
      </c>
    </row>
    <row r="5" spans="1:3">
      <c r="A5" s="4" t="s">
        <v>44</v>
      </c>
      <c r="B5" s="7" t="n">
        <v>552</v>
      </c>
      <c r="C5" s="7" t="n">
        <v>403</v>
      </c>
    </row>
    <row r="6" spans="1:3">
      <c r="A6" s="4" t="s">
        <v>45</v>
      </c>
      <c r="B6" s="7" t="n">
        <v>10</v>
      </c>
      <c r="C6" s="7" t="n">
        <v>191</v>
      </c>
    </row>
    <row r="7" spans="1:3">
      <c r="A7" s="4" t="s">
        <v>46</v>
      </c>
      <c r="B7" s="7" t="n">
        <v>1992</v>
      </c>
      <c r="C7" s="7" t="n">
        <v>2600</v>
      </c>
    </row>
    <row r="8" spans="1:3">
      <c r="A8" s="4" t="s">
        <v>43</v>
      </c>
      <c r="B8" s="7" t="n">
        <v>1597</v>
      </c>
      <c r="C8" s="7" t="n">
        <v>1606</v>
      </c>
    </row>
    <row r="9" spans="1:3">
      <c r="A9" s="4" t="s">
        <v>47</v>
      </c>
      <c r="B9" s="7" t="n">
        <v>119</v>
      </c>
      <c r="C9" s="7" t="n">
        <v>119</v>
      </c>
    </row>
    <row r="10" spans="1:3">
      <c r="A10" s="3" t="s">
        <v>48</v>
      </c>
    </row>
    <row r="11" spans="1:3">
      <c r="A11" s="4" t="s">
        <v>49</v>
      </c>
      <c r="B11" s="7" t="n">
        <v>9497</v>
      </c>
      <c r="C11" s="7" t="n">
        <v>8724</v>
      </c>
    </row>
    <row r="12" spans="1:3">
      <c r="A12" s="4" t="s">
        <v>50</v>
      </c>
      <c r="B12" s="7" t="n">
        <v>-6045</v>
      </c>
      <c r="C12" s="7" t="n">
        <v>-5275</v>
      </c>
    </row>
    <row r="13" spans="1:3">
      <c r="A13" s="4" t="s">
        <v>51</v>
      </c>
      <c r="B13" s="7" t="n">
        <v>3452</v>
      </c>
      <c r="C13" s="7" t="n">
        <v>3449</v>
      </c>
    </row>
    <row r="14" spans="1:3">
      <c r="A14" s="4" t="s">
        <v>52</v>
      </c>
      <c r="B14" s="7" t="n">
        <v>7160</v>
      </c>
      <c r="C14" s="7" t="n">
        <v>7774</v>
      </c>
    </row>
    <row r="15" spans="1:3">
      <c r="A15" s="3" t="s">
        <v>53</v>
      </c>
    </row>
    <row r="16" spans="1:3">
      <c r="A16" s="4" t="s">
        <v>54</v>
      </c>
      <c r="B16" s="7" t="n">
        <v>401</v>
      </c>
      <c r="C16" s="7" t="n">
        <v>215</v>
      </c>
    </row>
    <row r="17" spans="1:3">
      <c r="A17" s="4" t="s">
        <v>55</v>
      </c>
      <c r="B17" s="7" t="n">
        <v>45</v>
      </c>
      <c r="C17" s="7" t="n">
        <v>45</v>
      </c>
    </row>
    <row r="18" spans="1:3">
      <c r="A18" s="4" t="s">
        <v>56</v>
      </c>
      <c r="B18" s="7" t="n">
        <v>85</v>
      </c>
      <c r="C18" s="7" t="n">
        <v>85</v>
      </c>
    </row>
    <row r="19" spans="1:3">
      <c r="A19" s="4" t="s">
        <v>57</v>
      </c>
      <c r="B19" s="7" t="n">
        <v>531</v>
      </c>
      <c r="C19" s="7" t="n">
        <v>345</v>
      </c>
    </row>
    <row r="20" spans="1:3">
      <c r="A20" s="4" t="s">
        <v>56</v>
      </c>
      <c r="B20" s="7" t="n">
        <v>1190</v>
      </c>
      <c r="C20" s="7" t="n">
        <v>1180</v>
      </c>
    </row>
    <row r="21" spans="1:3">
      <c r="A21" s="4" t="s">
        <v>58</v>
      </c>
      <c r="B21" s="7" t="n">
        <v>1721</v>
      </c>
      <c r="C21" s="7" t="n">
        <v>1525</v>
      </c>
    </row>
    <row r="22" spans="1:3">
      <c r="A22" s="4" t="s">
        <v>59</v>
      </c>
      <c r="B22" s="4" t="s">
        <v>60</v>
      </c>
      <c r="C22" s="4" t="s">
        <v>60</v>
      </c>
    </row>
    <row r="23" spans="1:3">
      <c r="A23" s="3" t="s">
        <v>61</v>
      </c>
    </row>
    <row r="24" spans="1:3">
      <c r="A24" s="4" t="s">
        <v>62</v>
      </c>
      <c r="B24" s="7" t="n">
        <v>-2683</v>
      </c>
      <c r="C24" s="7" t="n">
        <v>-2307</v>
      </c>
    </row>
    <row r="25" spans="1:3">
      <c r="A25" s="4" t="s">
        <v>63</v>
      </c>
      <c r="B25" s="7" t="n">
        <v>1637</v>
      </c>
      <c r="C25" s="7" t="n">
        <v>1267</v>
      </c>
    </row>
    <row r="26" spans="1:3">
      <c r="A26" s="4" t="s">
        <v>64</v>
      </c>
      <c r="B26" s="7" t="n">
        <v>-1046</v>
      </c>
      <c r="C26" s="7" t="n">
        <v>-1040</v>
      </c>
    </row>
    <row r="27" spans="1:3">
      <c r="A27" s="4" t="s">
        <v>65</v>
      </c>
      <c r="B27" s="7" t="n">
        <v>72381</v>
      </c>
      <c r="C27" s="7" t="n">
        <v>72381</v>
      </c>
    </row>
    <row r="28" spans="1:3">
      <c r="A28" s="4" t="s">
        <v>66</v>
      </c>
      <c r="B28" s="7" t="n">
        <v>-8541</v>
      </c>
      <c r="C28" s="7" t="n">
        <v>-8541</v>
      </c>
    </row>
    <row r="29" spans="1:3">
      <c r="A29" s="4" t="s">
        <v>62</v>
      </c>
      <c r="B29" s="7" t="n">
        <v>-17492</v>
      </c>
      <c r="C29" s="7" t="n">
        <v>-15364</v>
      </c>
    </row>
    <row r="30" spans="1:3">
      <c r="A30" s="4" t="s">
        <v>67</v>
      </c>
      <c r="B30" s="7" t="n">
        <v>-39863</v>
      </c>
      <c r="C30" s="7" t="n">
        <v>-41187</v>
      </c>
    </row>
    <row r="31" spans="1:3">
      <c r="A31" s="4" t="s">
        <v>68</v>
      </c>
      <c r="B31" s="7" t="n">
        <v>6485</v>
      </c>
      <c r="C31" s="7" t="n">
        <v>7289</v>
      </c>
    </row>
    <row r="32" spans="1:3">
      <c r="A32" s="4" t="s">
        <v>69</v>
      </c>
      <c r="B32" s="7" t="n">
        <v>5439</v>
      </c>
      <c r="C32" s="7" t="n">
        <v>6249</v>
      </c>
    </row>
    <row r="33" spans="1:3">
      <c r="A33" s="4" t="s">
        <v>70</v>
      </c>
      <c r="B33" s="6" t="n">
        <v>7160</v>
      </c>
      <c r="C33" s="6" t="n">
        <v>7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218</v>
      </c>
      <c r="C1" s="2" t="s">
        <v>1</v>
      </c>
    </row>
    <row r="2" spans="1:4">
      <c r="C2" s="2" t="s">
        <v>219</v>
      </c>
      <c r="D2" s="2" t="s">
        <v>220</v>
      </c>
    </row>
    <row r="3" spans="1:4">
      <c r="A3" s="4" t="s">
        <v>221</v>
      </c>
    </row>
    <row r="4" spans="1:4">
      <c r="A4" s="3" t="s">
        <v>222</v>
      </c>
    </row>
    <row r="5" spans="1:4">
      <c r="A5" s="4" t="s">
        <v>223</v>
      </c>
      <c r="C5" s="7" t="n">
        <v>439600</v>
      </c>
      <c r="D5" s="7" t="n">
        <v>396400</v>
      </c>
    </row>
    <row r="6" spans="1:4">
      <c r="A6" s="4" t="s">
        <v>224</v>
      </c>
      <c r="B6" s="4" t="s">
        <v>225</v>
      </c>
      <c r="C6" s="4" t="s">
        <v>60</v>
      </c>
      <c r="D6" s="7" t="n">
        <v>53500</v>
      </c>
    </row>
    <row r="7" spans="1:4">
      <c r="A7" s="4" t="s">
        <v>226</v>
      </c>
      <c r="B7" s="4" t="s">
        <v>227</v>
      </c>
      <c r="C7" s="7" t="n">
        <v>-200</v>
      </c>
      <c r="D7" s="7" t="n">
        <v>59000</v>
      </c>
    </row>
    <row r="8" spans="1:4">
      <c r="A8" s="4" t="s">
        <v>228</v>
      </c>
      <c r="C8" s="7" t="n">
        <v>-70400</v>
      </c>
      <c r="D8" s="7" t="n">
        <v>-69300</v>
      </c>
    </row>
    <row r="9" spans="1:4">
      <c r="A9" s="4" t="s">
        <v>229</v>
      </c>
      <c r="C9" s="7" t="n">
        <v>369000</v>
      </c>
      <c r="D9" s="7" t="n">
        <v>439600</v>
      </c>
    </row>
    <row r="10" spans="1:4">
      <c r="A10" s="3" t="s">
        <v>230</v>
      </c>
    </row>
    <row r="11" spans="1:4">
      <c r="A11" s="4" t="s">
        <v>223</v>
      </c>
      <c r="C11" s="7" t="n">
        <v>281900</v>
      </c>
      <c r="D11" s="7" t="n">
        <v>299700</v>
      </c>
    </row>
    <row r="12" spans="1:4">
      <c r="A12" s="4" t="s">
        <v>229</v>
      </c>
      <c r="C12" s="7" t="n">
        <v>272500</v>
      </c>
      <c r="D12" s="7" t="n">
        <v>281900</v>
      </c>
    </row>
    <row r="13" spans="1:4">
      <c r="A13" s="3" t="s">
        <v>231</v>
      </c>
    </row>
    <row r="14" spans="1:4">
      <c r="A14" s="4" t="s">
        <v>223</v>
      </c>
      <c r="C14" s="7" t="n">
        <v>157700</v>
      </c>
      <c r="D14" s="7" t="n">
        <v>96700</v>
      </c>
    </row>
    <row r="15" spans="1:4">
      <c r="A15" s="4" t="s">
        <v>229</v>
      </c>
      <c r="C15" s="7" t="n">
        <v>96500</v>
      </c>
      <c r="D15" s="7" t="n">
        <v>157700</v>
      </c>
    </row>
    <row r="16" spans="1:4">
      <c r="A16" s="4" t="s">
        <v>232</v>
      </c>
    </row>
    <row r="17" spans="1:4">
      <c r="A17" s="3" t="s">
        <v>222</v>
      </c>
    </row>
    <row r="18" spans="1:4">
      <c r="A18" s="4" t="s">
        <v>223</v>
      </c>
      <c r="C18" s="7" t="n">
        <v>181800</v>
      </c>
      <c r="D18" s="7" t="n">
        <v>126900</v>
      </c>
    </row>
    <row r="19" spans="1:4">
      <c r="A19" s="4" t="s">
        <v>224</v>
      </c>
      <c r="B19" s="4" t="s">
        <v>225</v>
      </c>
      <c r="C19" s="4" t="s">
        <v>60</v>
      </c>
      <c r="D19" s="7" t="n">
        <v>2000</v>
      </c>
    </row>
    <row r="20" spans="1:4">
      <c r="A20" s="4" t="s">
        <v>226</v>
      </c>
      <c r="B20" s="4" t="s">
        <v>227</v>
      </c>
      <c r="C20" s="7" t="n">
        <v>-38600</v>
      </c>
      <c r="D20" s="7" t="n">
        <v>64200</v>
      </c>
    </row>
    <row r="21" spans="1:4">
      <c r="A21" s="4" t="s">
        <v>228</v>
      </c>
      <c r="C21" s="7" t="n">
        <v>-10500</v>
      </c>
      <c r="D21" s="7" t="n">
        <v>-11300</v>
      </c>
    </row>
    <row r="22" spans="1:4">
      <c r="A22" s="4" t="s">
        <v>229</v>
      </c>
      <c r="C22" s="7" t="n">
        <v>132700</v>
      </c>
      <c r="D22" s="7" t="n">
        <v>181800</v>
      </c>
    </row>
    <row r="23" spans="1:4">
      <c r="A23" s="3" t="s">
        <v>230</v>
      </c>
    </row>
    <row r="24" spans="1:4">
      <c r="A24" s="4" t="s">
        <v>223</v>
      </c>
      <c r="C24" s="7" t="n">
        <v>98500</v>
      </c>
      <c r="D24" s="7" t="n">
        <v>76000</v>
      </c>
    </row>
    <row r="25" spans="1:4">
      <c r="A25" s="4" t="s">
        <v>229</v>
      </c>
      <c r="C25" s="7" t="n">
        <v>69700</v>
      </c>
      <c r="D25" s="7" t="n">
        <v>98500</v>
      </c>
    </row>
    <row r="26" spans="1:4">
      <c r="A26" s="3" t="s">
        <v>231</v>
      </c>
    </row>
    <row r="27" spans="1:4">
      <c r="A27" s="4" t="s">
        <v>223</v>
      </c>
      <c r="C27" s="7" t="n">
        <v>83300</v>
      </c>
      <c r="D27" s="7" t="n">
        <v>50900</v>
      </c>
    </row>
    <row r="28" spans="1:4">
      <c r="A28" s="4" t="s">
        <v>229</v>
      </c>
      <c r="C28" s="7" t="n">
        <v>63000</v>
      </c>
      <c r="D28" s="7" t="n">
        <v>83300</v>
      </c>
    </row>
    <row r="29" spans="1:4">
      <c r="A29" s="4" t="s">
        <v>233</v>
      </c>
    </row>
    <row r="30" spans="1:4">
      <c r="A30" s="3" t="s">
        <v>222</v>
      </c>
    </row>
    <row r="31" spans="1:4">
      <c r="A31" s="4" t="s">
        <v>234</v>
      </c>
      <c r="C31" s="7" t="n">
        <v>1643400</v>
      </c>
      <c r="D31" s="7" t="n">
        <v>1349400</v>
      </c>
    </row>
    <row r="32" spans="1:4">
      <c r="A32" s="4" t="s">
        <v>235</v>
      </c>
      <c r="B32" s="4" t="s">
        <v>225</v>
      </c>
      <c r="C32" s="4" t="s">
        <v>60</v>
      </c>
      <c r="D32" s="7" t="n">
        <v>20500</v>
      </c>
    </row>
    <row r="33" spans="1:4">
      <c r="A33" s="4" t="s">
        <v>236</v>
      </c>
      <c r="B33" s="4" t="s">
        <v>227</v>
      </c>
      <c r="C33" s="7" t="n">
        <v>-361500</v>
      </c>
      <c r="D33" s="7" t="n">
        <v>391200</v>
      </c>
    </row>
    <row r="34" spans="1:4">
      <c r="A34" s="4" t="s">
        <v>237</v>
      </c>
      <c r="C34" s="7" t="n">
        <v>-91000</v>
      </c>
      <c r="D34" s="7" t="n">
        <v>-117700</v>
      </c>
    </row>
    <row r="35" spans="1:4">
      <c r="A35" s="4" t="s">
        <v>238</v>
      </c>
      <c r="C35" s="7" t="n">
        <v>1190900</v>
      </c>
      <c r="D35" s="7" t="n">
        <v>1643400</v>
      </c>
    </row>
    <row r="36" spans="1:4">
      <c r="A36" s="3" t="s">
        <v>230</v>
      </c>
    </row>
    <row r="37" spans="1:4">
      <c r="A37" s="4" t="s">
        <v>234</v>
      </c>
      <c r="C37" s="7" t="n">
        <v>890900</v>
      </c>
      <c r="D37" s="7" t="n">
        <v>807100</v>
      </c>
    </row>
    <row r="38" spans="1:4">
      <c r="A38" s="4" t="s">
        <v>238</v>
      </c>
      <c r="C38" s="7" t="n">
        <v>627600</v>
      </c>
      <c r="D38" s="7" t="n">
        <v>890900</v>
      </c>
    </row>
    <row r="39" spans="1:4">
      <c r="A39" s="3" t="s">
        <v>231</v>
      </c>
    </row>
    <row r="40" spans="1:4">
      <c r="A40" s="4" t="s">
        <v>234</v>
      </c>
      <c r="C40" s="7" t="n">
        <v>752500</v>
      </c>
      <c r="D40" s="7" t="n">
        <v>542300</v>
      </c>
    </row>
    <row r="41" spans="1:4">
      <c r="A41" s="4" t="s">
        <v>238</v>
      </c>
      <c r="C41" s="7" t="n">
        <v>563300</v>
      </c>
      <c r="D41" s="7" t="n">
        <v>752500</v>
      </c>
    </row>
    <row r="42" spans="1:4">
      <c r="A42" s="4" t="s">
        <v>239</v>
      </c>
    </row>
    <row r="43" spans="1:4">
      <c r="A43" s="3" t="s">
        <v>222</v>
      </c>
    </row>
    <row r="44" spans="1:4">
      <c r="A44" s="4" t="s">
        <v>223</v>
      </c>
      <c r="B44" s="4" t="s">
        <v>240</v>
      </c>
      <c r="C44" s="7" t="n">
        <v>895300</v>
      </c>
      <c r="D44" s="7" t="n">
        <v>748200</v>
      </c>
    </row>
    <row r="45" spans="1:4">
      <c r="A45" s="4" t="s">
        <v>224</v>
      </c>
      <c r="B45" s="4" t="s">
        <v>241</v>
      </c>
      <c r="C45" s="4" t="s">
        <v>60</v>
      </c>
      <c r="D45" s="7" t="n">
        <v>58900</v>
      </c>
    </row>
    <row r="46" spans="1:4">
      <c r="A46" s="4" t="s">
        <v>226</v>
      </c>
      <c r="B46" s="4" t="s">
        <v>242</v>
      </c>
      <c r="C46" s="7" t="n">
        <v>-99000</v>
      </c>
      <c r="D46" s="7" t="n">
        <v>188400</v>
      </c>
    </row>
    <row r="47" spans="1:4">
      <c r="A47" s="4" t="s">
        <v>228</v>
      </c>
      <c r="B47" s="4" t="s">
        <v>240</v>
      </c>
      <c r="C47" s="7" t="n">
        <v>-96100</v>
      </c>
      <c r="D47" s="7" t="n">
        <v>-100200</v>
      </c>
    </row>
    <row r="48" spans="1:4">
      <c r="A48" s="4" t="s">
        <v>229</v>
      </c>
      <c r="B48" s="4" t="s">
        <v>240</v>
      </c>
      <c r="C48" s="7" t="n">
        <v>700200</v>
      </c>
      <c r="D48" s="7" t="n">
        <v>895300</v>
      </c>
    </row>
    <row r="49" spans="1:4">
      <c r="A49" s="3" t="s">
        <v>230</v>
      </c>
    </row>
    <row r="50" spans="1:4">
      <c r="A50" s="4" t="s">
        <v>223</v>
      </c>
      <c r="B50" s="4" t="s">
        <v>240</v>
      </c>
      <c r="C50" s="7" t="n">
        <v>528900</v>
      </c>
      <c r="D50" s="7" t="n">
        <v>510200</v>
      </c>
    </row>
    <row r="51" spans="1:4">
      <c r="A51" s="4" t="s">
        <v>229</v>
      </c>
      <c r="B51" s="4" t="s">
        <v>240</v>
      </c>
      <c r="C51" s="7" t="n">
        <v>446800</v>
      </c>
      <c r="D51" s="7" t="n">
        <v>528900</v>
      </c>
    </row>
    <row r="52" spans="1:4">
      <c r="A52" s="3" t="s">
        <v>231</v>
      </c>
    </row>
    <row r="53" spans="1:4">
      <c r="A53" s="4" t="s">
        <v>223</v>
      </c>
      <c r="B53" s="4" t="s">
        <v>240</v>
      </c>
      <c r="C53" s="7" t="n">
        <v>366400</v>
      </c>
      <c r="D53" s="7" t="n">
        <v>238000</v>
      </c>
    </row>
    <row r="54" spans="1:4">
      <c r="A54" s="4" t="s">
        <v>229</v>
      </c>
      <c r="B54" s="4" t="s">
        <v>240</v>
      </c>
      <c r="C54" s="7" t="n">
        <v>253400</v>
      </c>
      <c r="D54" s="7" t="n">
        <v>366400</v>
      </c>
    </row>
    <row r="55" spans="1:4"/>
    <row r="56" spans="1:4">
      <c r="A56" s="4" t="s">
        <v>225</v>
      </c>
      <c r="B56" s="4" t="s">
        <v>243</v>
      </c>
    </row>
    <row r="57" spans="1:4">
      <c r="A57" s="4" t="s">
        <v>227</v>
      </c>
      <c r="B57" s="4" t="s">
        <v>244</v>
      </c>
    </row>
    <row r="58" spans="1:4">
      <c r="A58" s="4" t="s">
        <v>240</v>
      </c>
      <c r="B58" s="4" t="s">
        <v>245</v>
      </c>
    </row>
  </sheetData>
  <mergeCells count="6">
    <mergeCell ref="A1:B2"/>
    <mergeCell ref="C1:D1"/>
    <mergeCell ref="A55:C55"/>
    <mergeCell ref="B56:C56"/>
    <mergeCell ref="B57:C57"/>
    <mergeCell ref="B58:C5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40</v>
      </c>
    </row>
    <row r="2" spans="1:3">
      <c r="A2" s="3" t="s">
        <v>136</v>
      </c>
    </row>
    <row r="3" spans="1:3">
      <c r="A3" s="4" t="s">
        <v>247</v>
      </c>
      <c r="B3" s="6" t="n">
        <v>25681</v>
      </c>
      <c r="C3" s="6" t="n">
        <v>37535</v>
      </c>
    </row>
    <row r="4" spans="1:3">
      <c r="A4" s="4" t="s">
        <v>248</v>
      </c>
      <c r="B4" s="7" t="n">
        <v>-7220</v>
      </c>
      <c r="C4" s="7" t="n">
        <v>-7807</v>
      </c>
    </row>
    <row r="5" spans="1:3">
      <c r="A5" s="4" t="s">
        <v>249</v>
      </c>
      <c r="B5" s="7" t="n">
        <v>-3326</v>
      </c>
      <c r="C5" s="7" t="n">
        <v>-4097</v>
      </c>
    </row>
    <row r="6" spans="1:3">
      <c r="A6" s="4" t="s">
        <v>250</v>
      </c>
      <c r="B6" s="7" t="n">
        <v>15135</v>
      </c>
      <c r="C6" s="7" t="n">
        <v>25631</v>
      </c>
    </row>
    <row r="7" spans="1:3">
      <c r="A7" s="4" t="s">
        <v>251</v>
      </c>
      <c r="B7" s="7" t="n">
        <v>-4078</v>
      </c>
      <c r="C7" s="7" t="n">
        <v>-8016</v>
      </c>
    </row>
    <row r="8" spans="1:3">
      <c r="A8" s="4" t="s">
        <v>252</v>
      </c>
      <c r="B8" s="6" t="n">
        <v>11057</v>
      </c>
      <c r="C8" s="6" t="n">
        <v>176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40</v>
      </c>
    </row>
    <row r="3" spans="1:3">
      <c r="A3" s="3" t="s">
        <v>136</v>
      </c>
    </row>
    <row r="4" spans="1:3">
      <c r="A4" s="4" t="s">
        <v>254</v>
      </c>
      <c r="B4" s="6" t="n">
        <v>-3400</v>
      </c>
      <c r="C4" s="6" t="n">
        <v>7052</v>
      </c>
    </row>
    <row r="5" spans="1:3">
      <c r="A5" s="4" t="s">
        <v>255</v>
      </c>
      <c r="B5" s="7" t="n">
        <v>-3575</v>
      </c>
      <c r="C5" s="7" t="n">
        <v>-4211</v>
      </c>
    </row>
    <row r="6" spans="1:3">
      <c r="A6" s="4" t="s">
        <v>256</v>
      </c>
      <c r="B6" s="4" t="s">
        <v>60</v>
      </c>
      <c r="C6" s="7" t="n">
        <v>1878</v>
      </c>
    </row>
    <row r="7" spans="1:3">
      <c r="A7" s="4" t="s">
        <v>257</v>
      </c>
      <c r="B7" s="7" t="n">
        <v>78</v>
      </c>
      <c r="C7" s="7" t="n">
        <v>402</v>
      </c>
    </row>
    <row r="8" spans="1:3">
      <c r="A8" s="4" t="s">
        <v>258</v>
      </c>
      <c r="B8" s="7" t="n">
        <v>-1910</v>
      </c>
      <c r="C8" s="7" t="n">
        <v>4299</v>
      </c>
    </row>
    <row r="9" spans="1:3">
      <c r="A9" s="4" t="s">
        <v>259</v>
      </c>
      <c r="B9" s="7" t="n">
        <v>1762</v>
      </c>
      <c r="C9" s="7" t="n">
        <v>822</v>
      </c>
    </row>
    <row r="10" spans="1:3">
      <c r="A10" s="4" t="s">
        <v>260</v>
      </c>
      <c r="B10" s="7" t="n">
        <v>487</v>
      </c>
      <c r="C10" s="7" t="n">
        <v>-842</v>
      </c>
    </row>
    <row r="11" spans="1:3">
      <c r="A11" s="4" t="s">
        <v>261</v>
      </c>
      <c r="B11" s="6" t="n">
        <v>-6558</v>
      </c>
      <c r="C11" s="6" t="n">
        <v>9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1</v>
      </c>
      <c r="B1" s="2" t="s">
        <v>2</v>
      </c>
      <c r="C1" s="2" t="s">
        <v>40</v>
      </c>
    </row>
    <row r="2" spans="1:3">
      <c r="A2" s="3" t="s">
        <v>72</v>
      </c>
    </row>
    <row r="3" spans="1:3">
      <c r="A3" s="4" t="s">
        <v>73</v>
      </c>
      <c r="B3" s="7" t="n">
        <v>1000</v>
      </c>
      <c r="C3" s="7" t="n">
        <v>1000</v>
      </c>
    </row>
    <row r="4" spans="1:3">
      <c r="A4" s="4" t="s">
        <v>74</v>
      </c>
      <c r="B4" s="5" t="n">
        <v>486.4825</v>
      </c>
      <c r="C4" s="5" t="n">
        <v>486.4825</v>
      </c>
    </row>
    <row r="5" spans="1:3">
      <c r="A5" s="4" t="s">
        <v>75</v>
      </c>
      <c r="B5" s="5" t="n">
        <v>486.4825</v>
      </c>
      <c r="C5" s="5" t="n">
        <v>486.4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6</v>
      </c>
      <c r="B1" s="2" t="s">
        <v>1</v>
      </c>
    </row>
    <row r="2" spans="1:3">
      <c r="B2" s="2" t="s">
        <v>2</v>
      </c>
      <c r="C2" s="2" t="s">
        <v>40</v>
      </c>
    </row>
    <row r="3" spans="1:3">
      <c r="A3" s="3" t="s">
        <v>77</v>
      </c>
    </row>
    <row r="4" spans="1:3">
      <c r="A4" s="4" t="s">
        <v>78</v>
      </c>
      <c r="B4" s="6" t="n">
        <v>4739</v>
      </c>
      <c r="C4" s="6" t="n">
        <v>5371</v>
      </c>
    </row>
    <row r="5" spans="1:3">
      <c r="A5" s="3" t="s">
        <v>79</v>
      </c>
    </row>
    <row r="6" spans="1:3">
      <c r="A6" s="4" t="s">
        <v>80</v>
      </c>
      <c r="B6" s="7" t="n">
        <v>825</v>
      </c>
      <c r="C6" s="7" t="n">
        <v>1016</v>
      </c>
    </row>
    <row r="7" spans="1:3">
      <c r="A7" s="4" t="s">
        <v>81</v>
      </c>
      <c r="B7" s="7" t="n">
        <v>1874</v>
      </c>
      <c r="C7" s="7" t="n">
        <v>1261</v>
      </c>
    </row>
    <row r="8" spans="1:3">
      <c r="A8" s="4" t="s">
        <v>82</v>
      </c>
      <c r="B8" s="7" t="n">
        <v>236</v>
      </c>
      <c r="C8" s="7" t="n">
        <v>237</v>
      </c>
    </row>
    <row r="9" spans="1:3">
      <c r="A9" s="4" t="s">
        <v>83</v>
      </c>
      <c r="B9" s="7" t="n">
        <v>164</v>
      </c>
      <c r="C9" s="7" t="n">
        <v>166</v>
      </c>
    </row>
    <row r="10" spans="1:3">
      <c r="A10" s="4" t="s">
        <v>84</v>
      </c>
      <c r="B10" s="7" t="n">
        <v>3099</v>
      </c>
      <c r="C10" s="7" t="n">
        <v>2680</v>
      </c>
    </row>
    <row r="11" spans="1:3">
      <c r="A11" s="4" t="s">
        <v>85</v>
      </c>
      <c r="B11" s="7" t="n">
        <v>1640</v>
      </c>
      <c r="C11" s="7" t="n">
        <v>2691</v>
      </c>
    </row>
    <row r="12" spans="1:3">
      <c r="A12" s="3" t="s">
        <v>86</v>
      </c>
    </row>
    <row r="13" spans="1:3">
      <c r="A13" s="4" t="s">
        <v>87</v>
      </c>
      <c r="B13" s="7" t="n">
        <v>36</v>
      </c>
      <c r="C13" s="7" t="n">
        <v>17</v>
      </c>
    </row>
    <row r="14" spans="1:3">
      <c r="A14" s="4" t="s">
        <v>88</v>
      </c>
      <c r="B14" s="7" t="n">
        <v>18</v>
      </c>
      <c r="C14" s="7" t="n">
        <v>8</v>
      </c>
    </row>
    <row r="15" spans="1:3">
      <c r="A15" s="4" t="s">
        <v>89</v>
      </c>
      <c r="B15" s="7" t="n">
        <v>54</v>
      </c>
      <c r="C15" s="7" t="n">
        <v>25</v>
      </c>
    </row>
    <row r="16" spans="1:3">
      <c r="A16" s="4" t="s">
        <v>90</v>
      </c>
      <c r="B16" s="7" t="n">
        <v>1694</v>
      </c>
      <c r="C16" s="7" t="n">
        <v>2716</v>
      </c>
    </row>
    <row r="17" spans="1:3">
      <c r="A17" s="3" t="s">
        <v>91</v>
      </c>
    </row>
    <row r="18" spans="1:3">
      <c r="A18" s="4" t="s">
        <v>90</v>
      </c>
      <c r="B18" s="7" t="n">
        <v>370</v>
      </c>
      <c r="C18" s="7" t="n">
        <v>552</v>
      </c>
    </row>
    <row r="19" spans="1:3">
      <c r="A19" s="3" t="s">
        <v>92</v>
      </c>
    </row>
    <row r="20" spans="1:3">
      <c r="A20" s="4" t="s">
        <v>90</v>
      </c>
      <c r="B20" s="6" t="n">
        <v>1324</v>
      </c>
      <c r="C20" s="6" t="n">
        <v>2164</v>
      </c>
    </row>
    <row r="21" spans="1:3">
      <c r="A21" s="4" t="s">
        <v>93</v>
      </c>
      <c r="B21" s="6" t="n">
        <v>2723</v>
      </c>
      <c r="C21" s="6" t="n">
        <v>4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2"/>
    <col customWidth="1" max="5" min="5" width="9"/>
  </cols>
  <sheetData>
    <row r="1" spans="1:5">
      <c r="A1" s="1" t="s">
        <v>94</v>
      </c>
      <c r="B1" s="2" t="s">
        <v>95</v>
      </c>
      <c r="C1" s="2" t="s">
        <v>96</v>
      </c>
      <c r="D1" s="2" t="s">
        <v>97</v>
      </c>
      <c r="E1" s="2" t="s">
        <v>98</v>
      </c>
    </row>
    <row r="2" spans="1:5">
      <c r="A2" s="4" t="s">
        <v>99</v>
      </c>
      <c r="C2" s="6" t="n">
        <v>-1067</v>
      </c>
      <c r="D2" s="6" t="n">
        <v>8102</v>
      </c>
      <c r="E2" s="6" t="n">
        <v>7035</v>
      </c>
    </row>
    <row r="3" spans="1:5">
      <c r="A3" s="4" t="s">
        <v>100</v>
      </c>
      <c r="B3" s="5" t="n">
        <v>486.4825</v>
      </c>
    </row>
    <row r="4" spans="1:5">
      <c r="A4" s="4" t="s">
        <v>62</v>
      </c>
      <c r="C4" s="7" t="n">
        <v>-525</v>
      </c>
      <c r="D4" s="7" t="n">
        <v>-2977</v>
      </c>
      <c r="E4" s="7" t="n">
        <v>-3502</v>
      </c>
    </row>
    <row r="5" spans="1:5">
      <c r="A5" s="4" t="s">
        <v>90</v>
      </c>
      <c r="B5" s="4" t="s">
        <v>60</v>
      </c>
      <c r="C5" s="7" t="n">
        <v>552</v>
      </c>
      <c r="D5" s="7" t="n">
        <v>2164</v>
      </c>
      <c r="E5" s="7" t="n">
        <v>2716</v>
      </c>
    </row>
    <row r="6" spans="1:5">
      <c r="A6" s="4" t="s">
        <v>101</v>
      </c>
      <c r="C6" s="7" t="n">
        <v>-1040</v>
      </c>
      <c r="D6" s="7" t="n">
        <v>7289</v>
      </c>
      <c r="E6" s="6" t="n">
        <v>6249</v>
      </c>
    </row>
    <row r="7" spans="1:5">
      <c r="A7" s="4" t="s">
        <v>102</v>
      </c>
      <c r="B7" s="5" t="n">
        <v>486.4825</v>
      </c>
      <c r="E7" s="5" t="n">
        <v>486.4825</v>
      </c>
    </row>
    <row r="8" spans="1:5">
      <c r="A8" s="4" t="s">
        <v>62</v>
      </c>
      <c r="B8" s="4" t="s">
        <v>60</v>
      </c>
      <c r="C8" s="7" t="n">
        <v>-376</v>
      </c>
      <c r="D8" s="7" t="n">
        <v>-2128</v>
      </c>
      <c r="E8" s="6" t="n">
        <v>-2504</v>
      </c>
    </row>
    <row r="9" spans="1:5">
      <c r="A9" s="4" t="s">
        <v>90</v>
      </c>
      <c r="B9" s="4" t="s">
        <v>60</v>
      </c>
      <c r="C9" s="7" t="n">
        <v>370</v>
      </c>
      <c r="D9" s="7" t="n">
        <v>1324</v>
      </c>
      <c r="E9" s="7" t="n">
        <v>1694</v>
      </c>
    </row>
    <row r="10" spans="1:5">
      <c r="A10" s="4" t="s">
        <v>103</v>
      </c>
      <c r="C10" s="6" t="n">
        <v>-1046</v>
      </c>
      <c r="D10" s="6" t="n">
        <v>6485</v>
      </c>
      <c r="E10" s="6" t="n">
        <v>5439</v>
      </c>
    </row>
    <row r="11" spans="1:5">
      <c r="A11" s="4" t="s">
        <v>104</v>
      </c>
      <c r="B11" s="5" t="n">
        <v>486.4825</v>
      </c>
      <c r="E11" s="5" t="n">
        <v>486.4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40</v>
      </c>
    </row>
    <row r="3" spans="1:3">
      <c r="A3" s="3" t="s">
        <v>106</v>
      </c>
    </row>
    <row r="4" spans="1:3">
      <c r="A4" s="4" t="s">
        <v>90</v>
      </c>
      <c r="B4" s="6" t="n">
        <v>1694</v>
      </c>
      <c r="C4" s="6" t="n">
        <v>2716</v>
      </c>
    </row>
    <row r="5" spans="1:3">
      <c r="A5" s="3" t="s">
        <v>107</v>
      </c>
    </row>
    <row r="6" spans="1:3">
      <c r="A6" s="4" t="s">
        <v>80</v>
      </c>
      <c r="B6" s="7" t="n">
        <v>825</v>
      </c>
      <c r="C6" s="7" t="n">
        <v>1016</v>
      </c>
    </row>
    <row r="7" spans="1:3">
      <c r="A7" s="4" t="s">
        <v>108</v>
      </c>
      <c r="B7" s="7" t="n">
        <v>14</v>
      </c>
      <c r="C7" s="7" t="n">
        <v>17</v>
      </c>
    </row>
    <row r="8" spans="1:3">
      <c r="A8" s="3" t="s">
        <v>109</v>
      </c>
    </row>
    <row r="9" spans="1:3">
      <c r="A9" s="4" t="s">
        <v>110</v>
      </c>
      <c r="B9" s="7" t="n">
        <v>-149</v>
      </c>
      <c r="C9" s="7" t="n">
        <v>97</v>
      </c>
    </row>
    <row r="10" spans="1:3">
      <c r="A10" s="4" t="s">
        <v>111</v>
      </c>
      <c r="B10" s="7" t="n">
        <v>181</v>
      </c>
      <c r="C10" s="7" t="n">
        <v>-166</v>
      </c>
    </row>
    <row r="11" spans="1:3">
      <c r="A11" s="4" t="s">
        <v>112</v>
      </c>
      <c r="B11" s="7" t="n">
        <v>52</v>
      </c>
      <c r="C11" s="7" t="n">
        <v>20</v>
      </c>
    </row>
    <row r="12" spans="1:3">
      <c r="A12" s="4" t="s">
        <v>113</v>
      </c>
      <c r="B12" s="7" t="n">
        <v>-54</v>
      </c>
      <c r="C12" s="7" t="n">
        <v>-165</v>
      </c>
    </row>
    <row r="13" spans="1:3">
      <c r="A13" s="4" t="s">
        <v>114</v>
      </c>
      <c r="B13" s="7" t="n">
        <v>2563</v>
      </c>
      <c r="C13" s="7" t="n">
        <v>3535</v>
      </c>
    </row>
    <row r="14" spans="1:3">
      <c r="A14" s="3" t="s">
        <v>115</v>
      </c>
    </row>
    <row r="15" spans="1:3">
      <c r="A15" s="4" t="s">
        <v>116</v>
      </c>
      <c r="B15" s="7" t="n">
        <v>-644</v>
      </c>
      <c r="C15" s="7" t="n">
        <v>-256</v>
      </c>
    </row>
    <row r="16" spans="1:3">
      <c r="A16" s="4" t="s">
        <v>117</v>
      </c>
      <c r="B16" s="7" t="n">
        <v>9</v>
      </c>
      <c r="C16" s="7" t="n">
        <v>298</v>
      </c>
    </row>
    <row r="17" spans="1:3">
      <c r="A17" s="4" t="s">
        <v>118</v>
      </c>
      <c r="B17" s="7" t="n">
        <v>-635</v>
      </c>
      <c r="C17" s="7" t="n">
        <v>42</v>
      </c>
    </row>
    <row r="18" spans="1:3">
      <c r="A18" s="3" t="s">
        <v>119</v>
      </c>
    </row>
    <row r="19" spans="1:3">
      <c r="A19" s="4" t="s">
        <v>62</v>
      </c>
      <c r="B19" s="7" t="n">
        <v>-2504</v>
      </c>
      <c r="C19" s="7" t="n">
        <v>-3502</v>
      </c>
    </row>
    <row r="20" spans="1:3">
      <c r="A20" s="4" t="s">
        <v>120</v>
      </c>
      <c r="B20" s="7" t="n">
        <v>-2504</v>
      </c>
      <c r="C20" s="7" t="n">
        <v>-3502</v>
      </c>
    </row>
    <row r="21" spans="1:3">
      <c r="A21" s="4" t="s">
        <v>121</v>
      </c>
      <c r="B21" s="7" t="n">
        <v>-576</v>
      </c>
      <c r="C21" s="7" t="n">
        <v>75</v>
      </c>
    </row>
    <row r="22" spans="1:3">
      <c r="A22" s="4" t="s">
        <v>122</v>
      </c>
      <c r="B22" s="7" t="n">
        <v>1921</v>
      </c>
      <c r="C22" s="7" t="n">
        <v>1846</v>
      </c>
    </row>
    <row r="23" spans="1:3">
      <c r="A23" s="4" t="s">
        <v>123</v>
      </c>
      <c r="B23" s="7" t="n">
        <v>1345</v>
      </c>
      <c r="C23" s="7" t="n">
        <v>1921</v>
      </c>
    </row>
    <row r="24" spans="1:3">
      <c r="A24" s="3" t="s">
        <v>124</v>
      </c>
    </row>
    <row r="25" spans="1:3">
      <c r="A25" s="4" t="s">
        <v>125</v>
      </c>
      <c r="B25" s="6" t="n">
        <v>167</v>
      </c>
      <c r="C25" s="6"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16:00Z</dcterms:created>
  <dcterms:modified xmlns:dcterms="http://purl.org/dc/terms/" xmlns:xsi="http://www.w3.org/2001/XMLSchema-instance" xsi:type="dcterms:W3CDTF">2020-03-03T16:16:00Z</dcterms:modified>
</cp:coreProperties>
</file>